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0,
		2021</t>
        </is>
      </c>
    </row>
    <row r="9">
      <c r="A9" s="4" t="inlineStr">
        <is>
          <t>Document Effective Date</t>
        </is>
      </c>
      <c r="B9" s="4" t="inlineStr">
        <is>
          <t>dei_DocumentEffectiveDate</t>
        </is>
      </c>
      <c r="C9" s="4" t="inlineStr">
        <is>
          <t>Jun. 10,
		2021</t>
        </is>
      </c>
    </row>
    <row r="10">
      <c r="A10" s="4" t="inlineStr">
        <is>
          <t>Prospectus Date</t>
        </is>
      </c>
      <c r="B10" s="4" t="inlineStr">
        <is>
          <t>rr_ProspectusDate</t>
        </is>
      </c>
      <c r="C10" s="4" t="inlineStr">
        <is>
          <t>Jun.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10, 2021</t>
        </is>
      </c>
    </row>
    <row r="2">
      <c r="A2" s="4" t="inlineStr">
        <is>
          <t>Change Finance ESG International Fossil Free ETF</t>
        </is>
      </c>
    </row>
    <row r="3">
      <c r="A3" s="4" t="inlineStr">
        <is>
          <t>Change Finance ESG International Fossil Free ETF</t>
        </is>
      </c>
    </row>
    <row r="4">
      <c r="A4" s="4" t="inlineStr">
        <is>
          <t>Investment Objective</t>
        </is>
      </c>
    </row>
    <row r="5">
      <c r="A5" s="4" t="inlineStr">
        <is>
          <t>The Change Finance ESG International Fossil Free ETF (the “Fund”) seeks to track the performance, before fees and expenses, of the Change Finance International Fossil Fre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9% Distribution and/or Service (12b-1) Fees 0.00% Other Expenses (1) 0.00% Total Annual Fund Operating Expenses 0.5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60 $18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uses a “passive management” (or indexing) approach to track the performance, before fees and expenses, of the Index. Change Finance International Fossil Free Index The Index was developed by Change Finance, PBC, the Fund’s investment adviser and index provider (“Change Finance” or the “Adviser”), and measures the performance of an equal-weighted portfolio of approximately 100 globally listed, large- and mid-capitalization equity securities, depositary receipts, and real estate investment trusts (“REITs”) that meet a diverse set of environmental, social, and governance (“ESG”) standards. Construction of the Index begins with the constituents of the Solactive GBS Developed Markets ex North America Large &amp; Mid Cap USD Index (the “Solactive Universe”), generally the 1,000 largest common stocks and REITs in developed markets, excluding companies domiciled in North America (the United States, Canada, or Mexico). To be eligible for inclusion in the Index, companies must meet the ESG standards determined by Change Finance, which relies on ESG indicators provided by ISS ESG, a division of Institutional Shareholder Services (“ISS”), a global provider of investment data and analytics. The ISS ESG indicators measure the degree to which a company performs its business in accordance with specified ESG factors. Such factors include (i) whether a company’s primary business is in a prohibited industry ( e.g. , oil, gas, coal, tobacco); (ii) whether a company is involved in producing goods in a controversial business area ( e.g. , fossil fuels, nuclear power, genetically modified organisms, military weapons, pesticides); (iii) whether a company has a history of controversial business practices relating to human rights, labor rights, environmental protection, or business malpractice ( e.g. , corruption, extreme tax avoidance); as well as (iv) standards and performance criteria related to environmental impacts ( e.g. , emissions, harmful chemicals in product portfolio, biodiversity management) and human impacts ( e.g. , hiring practices related to diversity, supply chain standards, health risk in product portfolio). Each factor may be evaluated using one or more indicators. Indicators generally take one of three forms: (i) a percentage of revenue derived from a particular business activity; (ii) an analyst rating from 1–4 with 1 being the lowest score and 4 the highest); or (iii) for controversy indicators, the severity of the controversy ( e.g., human rights). ISS ESG assigns a score, with respect to each applicable indicator, to each company. To be eligible for inclusion in the Index, a company must meet the minimum threshold score established by the Index methodology with respect to each indicator. The remaining companies (the “Eligible Companies”) are then sorted by sector ( e.g., healthcare, technology, consumer services) and ranked within each sector by their free-float market capitalization. The Index contains approximately 100 equally-weighted Eligible Companies, and the weight of each sector in the Index reflects the weight of such sector in the Solactive Universe. For example, if the technology sector makes up 13.27% of the Solactive Universe, the 13 largest Eligible Companies in the technology sector will be included in the Index with a total weight of 13%. In addition, the weighting of a single country in the Index will not exceed such country’s weight in the Solactive Universe by more than 25%. When the Index is reconstituted, and the Index allocates the largest Eligible Companies to each sector, if the weighting of a single country in the Index surpasses this 25% threshold, the last-added Eligible Company from that country will be removed and replaced by the next largest Eligible Company that does not exceed the country weighting limit. However, if there are no Eligible Companies within the sector that will not exceed a country’s weight cap, the next largest security is selected from the sector, regardless of its country of listing. At the time of each reconstitution of the Index, 100 companies are selected for inclusion in the Index and equal-weighted ( i.e. , each of the 100 companies receives a weight of 1%). The Index is reconstituted quarterly after the close of trading on the 10th business day of each March, June, September, and December, utilizing data from the last business day of the month preceding the reconstitution. The Index was developed by the Adviser in 2020 in anticipation of the commencement of operations of the Fund. As of June 1, 2021, the Index had significant exposure to companies domiciled in Europe. The Index’s exposure may change significantly with each reconstitution or based on market movements between reconstitutions. The Fund’s Investment Strategy Under normal circumstances, at least 80% of the Fund’s net assets, plus borrowings for investment purposes, will be invested in Eligible Companies ( i.e ., companies that meet the environmental, social, and governance criteria described above) that do not derive any revenue from fossil fuel production, fossil fuel power generation, tobacco production, production of genetically modified organisms (GMOs), nuclear power generation, weapons production, or hazardous pesticide production. Such policy has been adopted as a non-fundamental investment policy and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also invest in depositary receipts representing component securities of the Index.</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ESG Investments.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included in the Index based on their ESG characteristics may not be the same companies selected by other index providers that use similar ESG screens. In addition, companies included in the Index may not exhibit positive or favorable ESG characteristics in all aspects of their business.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Risks Related to Investing in Europe. The economies of Europe are highly dependent on each other, both as key trading partners and as in many cases as fellow members maintaining the euro. Reduction in trading activity among European countries may cause an adverse impact on each nation’s individual economies. European countries that are part of the Economic and Monetary Union of the European Union (“EU”) are required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and their trading partners. For example, the United Kingdom (“UK”) formally exited from the EU on January 31, 2020 (known as “Brexit”), and its impact on the UK and European economies and the broader global economy remains unclear but could be significant, resulting in negative impacts, such as increased volatility and illiquidity, and potentially lower economic growth, which may adversely affect the value of a Fund’s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New Fund Risk. The Fund is a recently organized investment company with no operating history. As a result, prospective investors have no track record or history on which to base their investment deci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 Third Party Data Risk. The composition of the Index is heavily dependent on proprietary information and data supplied by a third party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Tracking Error Risk. </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changefinance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Change Finance ESG International Fossil Free ETF</t>
        </is>
      </c>
    </row>
    <row r="3">
      <c r="A3" s="3" t="inlineStr">
        <is>
          <t>Prospectus [Line Items]</t>
        </is>
      </c>
      <c r="B3" s="4" t="inlineStr">
        <is>
          <t>rr_ProspectusLineItems</t>
        </is>
      </c>
    </row>
    <row r="4">
      <c r="A4" s="4" t="inlineStr">
        <is>
          <t>Risk/Return [Heading]</t>
        </is>
      </c>
      <c r="B4" s="4" t="inlineStr">
        <is>
          <t>rr_RiskReturnHeading</t>
        </is>
      </c>
      <c r="C4" s="4" t="inlineStr">
        <is>
          <t>Change Finance ESG International Fossil Fre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hange Finance ESG International Fossil Free ETF (the “Fund”) seeks to track the performance, before fees and expenses, of the Change Finance International Fossil Fre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Change Finance International Fossil Free Index The Index was developed by Change Finance, PBC, the Fund’s investment adviser and index provider (“Change Finance” or the “Adviser”), and measures the performance of an equal-weighted portfolio of approximately 100 globally listed, large- and mid-capitalization equity securities, depositary receipts, and real estate investment trusts (“REITs”) that meet a diverse set of environmental, social, and governance (“ESG”) standards. Construction of the Index begins with the constituents of the Solactive GBS Developed Markets ex North America Large &amp; Mid Cap USD Index (the “Solactive Universe”), generally the 1,000 largest common stocks and REITs in developed markets, excluding companies domiciled in North America (the United States, Canada, or Mexico). To be eligible for inclusion in the Index, companies must meet the ESG standards determined by Change Finance, which relies on ESG indicators provided by ISS ESG, a division of Institutional Shareholder Services (“ISS”), a global provider of investment data and analytics. The ISS ESG indicators measure the degree to which a company performs its business in accordance with specified ESG factors. Such factors include (i) whether a company’s primary business is in a prohibited industry ( e.g. , oil, gas, coal, tobacco); (ii) whether a company is involved in producing goods in a controversial business area ( e.g. , fossil fuels, nuclear power, genetically modified organisms, military weapons, pesticides); (iii) whether a company has a history of controversial business practices relating to human rights, labor rights, environmental protection, or business malpractice ( e.g. , corruption, extreme tax avoidance); as well as (iv) standards and performance criteria related to environmental impacts ( e.g. , emissions, harmful chemicals in product portfolio, biodiversity management) and human impacts ( e.g. , hiring practices related to diversity, supply chain standards, health risk in product portfolio). Each factor may be evaluated using one or more indicators. Indicators generally take one of three forms: (i) a percentage of revenue derived from a particular business activity; (ii) an analyst rating from 1–4 with 1 being the lowest score and 4 the highest); or (iii) for controversy indicators, the severity of the controversy ( e.g., human rights). ISS ESG assigns a score, with respect to each applicable indicator, to each company. To be eligible for inclusion in the Index, a company must meet the minimum threshold score established by the Index methodology with respect to each indicator. The remaining companies (the “Eligible Companies”) are then sorted by sector ( e.g., healthcare, technology, consumer services) and ranked within each sector by their free-float market capitalization. The Index contains approximately 100 equally-weighted Eligible Companies, and the weight of each sector in the Index reflects the weight of such sector in the Solactive Universe. For example, if the technology sector makes up 13.27% of the Solactive Universe, the 13 largest Eligible Companies in the technology sector will be included in the Index with a total weight of 13%. In addition, the weighting of a single country in the Index will not exceed such country’s weight in the Solactive Universe by more than 25%. When the Index is reconstituted, and the Index allocates the largest Eligible Companies to each sector, if the weighting of a single country in the Index surpasses this 25% threshold, the last-added Eligible Company from that country will be removed and replaced by the next largest Eligible Company that does not exceed the country weighting limit. However, if there are no Eligible Companies within the sector that will not exceed a country’s weight cap, the next largest security is selected from the sector, regardless of its country of listing. At the time of each reconstitution of the Index, 100 companies are selected for inclusion in the Index and equal-weighted ( i.e. , each of the 100 companies receives a weight of 1%). The Index is reconstituted quarterly after the close of trading on the 10th business day of each March, June, September, and December, utilizing data from the last business day of the month preceding the reconstitution. The Index was developed by the Adviser in 2020 in anticipation of the commencement of operations of the Fund. As of June 1, 2021, the Index had significant exposure to companies domiciled in Europe. The Index’s exposure may change significantly with each reconstitution or based on market movements between reconstitutions. The Fund’s Investment Strategy Under normal circumstances, at least 80% of the Fund’s net assets, plus borrowings for investment purposes, will be invested in Eligible Companies ( i.e ., companies that meet the environmental, social, and governance criteria described above) that do not derive any revenue from fossil fuel production, fossil fuel power generation, tobacco production, production of genetically modified organisms (GMOs), nuclear power generation, weapons production, or hazardous pesticide production. Such policy has been adopted as a non-fundamental investment policy and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also invest in depositary receipts representing component securities of the Index.</t>
        </is>
      </c>
    </row>
    <row r="18">
      <c r="A18" s="4" t="inlineStr">
        <is>
          <t>Strategy Portfolio Concentration [Text]</t>
        </is>
      </c>
      <c r="B18" s="4" t="inlineStr">
        <is>
          <t>rr_StrategyPortfolioConcentration</t>
        </is>
      </c>
      <c r="C18" s="4" t="inlineStr">
        <is>
          <t>Under normal circumstances, at least 80% of the Fund’s net assets, plus borrowings for investment purposes, will be invested in Eligible Companies (i.e., companies that meet the environmental, social, and governance criteria described above) that do not derive any revenue from fossil fuel production, fossil fuel power generation, tobacco production, production of genetically modified organisms (GMOs), nuclear power generation, weapons production, or hazardous pesticide production.</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ESG Investments.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included in the Index based on their ESG characteristics may not be the same companies selected by other index providers that use similar ESG screens. In addition, companies included in the Index may not exhibit positive or favorable ESG characteristics in all aspects of their business.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Risks Related to Investing in Europe. The economies of Europe are highly dependent on each other, both as key trading partners and as in many cases as fellow members maintaining the euro. Reduction in trading activity among European countries may cause an adverse impact on each nation’s individual economies. European countries that are part of the Economic and Monetary Union of the European Union (“EU”) are required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and their trading partners. For example, the United Kingdom (“UK”) formally exited from the EU on January 31, 2020 (known as “Brexit”), and its impact on the UK and European economies and the broader global economy remains unclear but could be significant, resulting in negative impacts, such as increased volatility and illiquidity, and potentially lower economic growth, which may adversely affect the value of a Fund’s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the Index Provider or its agents generally will be borne by the Fund and its shareholders. Because the Index includes international securities, the Index Provider may have limited information or may be more prone to mistakes based on the data available and such mistakes may have a greater impact on the Fund’s performance, which may increase the risks to the Fund.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New Fund Risk. The Fund is a recently organized investment company with no operating history. As a result, prospective investors have no track record or history on which to base their investment deci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 Third Party Data Risk. The composition of the Index is heavily dependent on proprietary information and data supplied by a third party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Tracking Error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changefinanceetf.com.</t>
        </is>
      </c>
    </row>
    <row r="24">
      <c r="A24" s="4" t="inlineStr">
        <is>
          <t>Performance One Year or Less [Text]</t>
        </is>
      </c>
      <c r="B24" s="4" t="inlineStr">
        <is>
          <t>rr_PerformanceOneYearOrLess</t>
        </is>
      </c>
      <c r="C24" s="4" t="inlineStr">
        <is>
          <t>Performance information for the Fund is not included because the Fund had not yet commenced operations as of the date of this Prospectus.</t>
        </is>
      </c>
    </row>
    <row r="25">
      <c r="A25" s="4" t="inlineStr">
        <is>
          <t>Performance Availability Website Address [Text]</t>
        </is>
      </c>
      <c r="B25" s="4" t="inlineStr">
        <is>
          <t>rr_PerformanceAvailabilityWebSiteAddress</t>
        </is>
      </c>
      <c r="C25" s="4" t="inlineStr">
        <is>
          <t>www.changefinanceetf.com</t>
        </is>
      </c>
    </row>
    <row r="26">
      <c r="A26" s="4" t="inlineStr">
        <is>
          <t>Change Finance ESG International Fossil Free ETF | Change Finance ESG International Fossil Free ETF</t>
        </is>
      </c>
    </row>
    <row r="27">
      <c r="A27" s="3" t="inlineStr">
        <is>
          <t>Prospectus [Line Items]</t>
        </is>
      </c>
      <c r="B27" s="4" t="inlineStr">
        <is>
          <t>rr_ProspectusLineItems</t>
        </is>
      </c>
    </row>
    <row r="28">
      <c r="A28" s="4" t="inlineStr">
        <is>
          <t>Trading Symbol</t>
        </is>
      </c>
      <c r="B28" s="4" t="inlineStr">
        <is>
          <t>dei_TradingSymbol</t>
        </is>
      </c>
      <c r="C28" s="4" t="inlineStr">
        <is>
          <t>CHGF</t>
        </is>
      </c>
    </row>
    <row r="29">
      <c r="A29" s="4" t="inlineStr">
        <is>
          <t>Management Fees (as a percentage of Assets)</t>
        </is>
      </c>
      <c r="B29" s="4" t="inlineStr">
        <is>
          <t>rr_ManagementFeesOverAssets</t>
        </is>
      </c>
      <c r="C29" s="4" t="inlineStr">
        <is>
          <t>0.59%</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 xml:space="preserve">none
				</t>
        </is>
      </c>
      <c r="D31" s="4" t="inlineStr">
        <is>
          <t>[1]</t>
        </is>
      </c>
    </row>
    <row r="32">
      <c r="A32" s="4" t="inlineStr">
        <is>
          <t>Expenses (as a percentage of Assets)</t>
        </is>
      </c>
      <c r="B32" s="4" t="inlineStr">
        <is>
          <t>rr_ExpensesOverAssets</t>
        </is>
      </c>
      <c r="C32" s="4" t="inlineStr">
        <is>
          <t>0.59%</t>
        </is>
      </c>
    </row>
    <row r="33">
      <c r="A33" s="4" t="inlineStr">
        <is>
          <t>Expense Example, with Redemption, 1 Year</t>
        </is>
      </c>
      <c r="B33" s="4" t="inlineStr">
        <is>
          <t>rr_ExpenseExampleYear01</t>
        </is>
      </c>
      <c r="C33" s="5" t="n">
        <v>60</v>
      </c>
    </row>
    <row r="34">
      <c r="A34" s="4" t="inlineStr">
        <is>
          <t>Expense Example, with Redemption, 3 Years</t>
        </is>
      </c>
      <c r="B34" s="4" t="inlineStr">
        <is>
          <t>rr_ExpenseExampleYear03</t>
        </is>
      </c>
      <c r="C34" s="5" t="n">
        <v>189</v>
      </c>
    </row>
    <row r="35"/>
    <row r="36">
      <c r="A36" s="4" t="inlineStr">
        <is>
          <t>[1]</t>
        </is>
      </c>
      <c r="B36" s="4" t="inlineStr">
        <is>
          <t>Estimated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5:58:49Z</dcterms:created>
  <dcterms:modified xmlns:dcterms="http://purl.org/dc/terms/" xmlns:xsi="http://www.w3.org/2001/XMLSchema-instance" xsi:type="dcterms:W3CDTF">2021-06-10T15:58:49Z</dcterms:modified>
</cp:coreProperties>
</file>